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redegar Corporation</t>
        </is>
      </c>
    </row>
    <row r="7">
      <c r="A7" s="4" t="inlineStr">
        <is>
          <t>Entity Central Index Key</t>
        </is>
      </c>
      <c r="B7" s="4" t="inlineStr">
        <is>
          <t>00008504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accordance with the SEC rules adopted pursuant to the Dodd-Frank Wall Street Reform and
Consumer Protection Act of 2010, we provide the following disclosure regarding “compensation actually paid” (“CAP”) to our CEO and our other two NEOs and certain company performance measures for the fiscal years listed below. You should refer to our
CD&amp;A for a complete description of how executive compensation relates to company performance and how the Executive Compensation Committee makes its decisions.
Value of Initial Fixed $100 Investment Based On:
Year Summary
Compensation Table Total for CEO Compensation
Actually Paid to CEO (1)(2) Average Summary
Compensation Table Total for Non-CEO NEOs (3) Average
Compensation Actually Paid to Non-CEO NEOs (1)(2)(3) Tredegar
Corporation S&amp;P SmallCap
600 Index Net Income (in millions) Consolidated Adjusted EBITDA (in millions) (4)
(a) (b) (c) (d) (e) (f) (g) (h)
2022 $3,465,784 $3,066,262 $1,172,140 $834,135 $71.95 $113.35 $29.0 $90.6
2021 $3,673,092 $839,896 $1,698,752 $1,170,165 $79.58 $137.26 $57.8 $98.4
2020 $5,031,163 $5,183,267 $2,098,857 $1,563,219 $108.64 $109.57 ($75.4) $116.1
(1) Deductions from, and additions to, the Summary Compensation Table total compensation by year to calculate Compensation Actually Paid include:
2022 2021 2020
John Steitz Average John Steitz Average John Steitz Average
Total Compensation from Summary Compensation Table $3,465,784 $1,172,140 $3,673,092 $1,698,752 $5,031,163 $2,098,857
Adjustments for Pension
Adjustment for Summary Compensation Table Pension $0 $0 $0 $0 $0 ($25,777)
Amount added for current year service cost
$0 $0 $0 $0 $0 $0
Amount added for prior service cost impacting current year $0 $0 $0 $0 $0 $0
Total Adjustments for Pension $0 $0 $0 $0 $0 $(25,777)
Adjustments for Equity Awards
Adjustment for grant date values in the Summary Compensation Table $(2,184,154) $(524,420) $(1,972,154) $(792,553) $(2,623,883) $(844,157)
Year-end fair value of unvested awards granted in the current year $1,709,847 $330,883 $1,072,939 $486,718 $3,860,205 $921,452
Year-over-year difference of year-end fair values for unvested awards granted in prior years $(412,010) $(126,657) $(1,937,859) $(242,966) $(1,084,219) $(280,837)
Fair values at vest date for awards granted and vested in current year $0 $0 $0 $0 $0 $13,996
Difference in fair values between prior year-end fair values and vest date fair values for awards granted in
prior years $486,795 $(17,810) $3,878 $20,213 $0 $(320,317)
Forfeitures during current year equal to prior year-end fair value $0 $0 $0 $0 $0 $0
Dividends or dividend equivalents not otherwise included in the total compensation $0 $0 $0 $0 $0 $0
Total Adjustments for Equity Awards $(399,522) $(338,005) $(2,833,196) $(528,587) $152,104 $(509,862)
Compensation Actually Paid (as calculated) $3,066,262 $834,135 $839,896 $1,170,165 $5,183,267 $1,563,219 (2) Equity valuation assumptions for calculating Compensation Actually Paid are not materially
different from grant date valuation assumptions used in calculating amounts in the Summary Compensation Table. (3) Non-CEO NEOs reflect the average Summary Compensation Table total compensation and average
Compensation Actually Paid for the following executives by year: 2022: D. Andrew Edwards, Kevin Donnelly 2021: D. Andrew Edwards, Kevin Donnelly 2020: D. Andrew Edwards, Michael Schewel (4) Consolidated Adjusted EBITDA from ongoing operations is a non-GAAP
financial measure. Consolidated Adjusted EBITDA excludes unusual items and losses associated with plant shutdowns, asset impairments, restructurings, gains and losses from the sale of assets, investment write-downs and write-ups, gains and losses
from non-manufacturing operations, stock option charges under ASC Topic 718, pension income or expense for the Pension Plan, discontinued operations and other items that may be recognized or accrued under 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3) Non-CEO NEOs reflect the average Summary Compensation Table total compensation and average
Compensation Actually Paid for the following executives by year: 2022: D. Andrew Edwards, Kevin Donnelly 2021: D. Andrew Edwards, Kevin Donnelly 2020: D. Andrew Edwards, Michael Schewel</t>
        </is>
      </c>
      <c r="C6" s="4" t="inlineStr">
        <is>
          <t xml:space="preserve"> </t>
        </is>
      </c>
      <c r="D6" s="4" t="inlineStr">
        <is>
          <t xml:space="preserve"> </t>
        </is>
      </c>
    </row>
    <row r="7">
      <c r="A7" s="4" t="inlineStr">
        <is>
          <t>PEO Total Compensation Amount</t>
        </is>
      </c>
      <c r="B7" s="5" t="n">
        <v>3465784</v>
      </c>
      <c r="C7" s="5" t="n">
        <v>3673092</v>
      </c>
      <c r="D7" s="5" t="n">
        <v>5031163</v>
      </c>
    </row>
    <row r="8">
      <c r="A8" s="4" t="inlineStr">
        <is>
          <t>PEO Actually Paid Compensation Amount</t>
        </is>
      </c>
      <c r="B8" s="5" t="n">
        <v>3066262</v>
      </c>
      <c r="C8" s="6" t="n">
        <v>839896</v>
      </c>
      <c r="D8" s="6" t="n">
        <v>5183267</v>
      </c>
    </row>
    <row r="9">
      <c r="A9" s="4" t="inlineStr">
        <is>
          <t>Adjustment To PEO Compensation, Footnote [Text Block]</t>
        </is>
      </c>
      <c r="B9" s="4" t="inlineStr">
        <is>
          <t>(1) Deductions from, and additions to, the Summary Compensation Table total compensation by year to calculate Compensation Actually Paid include:
2022 2021 2020
John Steitz Average John Steitz Average John Steitz Average
Total Compensation from Summary Compensation Table $3,465,784 $1,172,140 $3,673,092 $1,698,752 $5,031,163 $2,098,857
Adjustments for Pension
Adjustment for Summary Compensation Table Pension $0 $0 $0 $0 $0 ($25,777)
Amount added for current year service cost
$0 $0 $0 $0 $0 $0
Amount added for prior service cost impacting current year $0 $0 $0 $0 $0 $0
Total Adjustments for Pension $0 $0 $0 $0 $0 $(25,777)
Adjustments for Equity Awards
Adjustment for grant date values in the Summary Compensation Table $(2,184,154) $(524,420) $(1,972,154) $(792,553) $(2,623,883) $(844,157)
Year-end fair value of unvested awards granted in the current year $1,709,847 $330,883 $1,072,939 $486,718 $3,860,205 $921,452
Year-over-year difference of year-end fair values for unvested awards granted in prior years $(412,010) $(126,657) $(1,937,859) $(242,966) $(1,084,219) $(280,837)
Fair values at vest date for awards granted and vested in current year $0 $0 $0 $0 $0 $13,996
Difference in fair values between prior year-end fair values and vest date fair values for awards granted in
prior years $486,795 $(17,810) $3,878 $20,213 $0 $(320,317)
Forfeitures during current year equal to prior year-end fair value $0 $0 $0 $0 $0 $0
Dividends or dividend equivalents not otherwise included in the total compensation $0 $0 $0 $0 $0 $0
Total Adjustments for Equity Awards $(399,522) $(338,005) $(2,833,196) $(528,587) $152,104 $(509,862)
Compensation Actually Paid (as calculated) $3,066,262 $834,135 $839,896 $1,170,165 $5,183,267 $1,563,219</t>
        </is>
      </c>
      <c r="C9" s="4" t="inlineStr">
        <is>
          <t xml:space="preserve"> </t>
        </is>
      </c>
      <c r="D9" s="4" t="inlineStr">
        <is>
          <t xml:space="preserve"> </t>
        </is>
      </c>
    </row>
    <row r="10">
      <c r="A10" s="4" t="inlineStr">
        <is>
          <t>Non-PEO NEO Average Total Compensation Amount</t>
        </is>
      </c>
      <c r="B10" s="5" t="n">
        <v>1172140</v>
      </c>
      <c r="C10" s="6" t="n">
        <v>1698752</v>
      </c>
      <c r="D10" s="6" t="n">
        <v>2098857</v>
      </c>
    </row>
    <row r="11">
      <c r="A11" s="4" t="inlineStr">
        <is>
          <t>Non-PEO NEO Average Compensation Actually Paid Amount</t>
        </is>
      </c>
      <c r="B11" s="5" t="n">
        <v>834135</v>
      </c>
      <c r="C11" s="6" t="n">
        <v>1170165</v>
      </c>
      <c r="D11" s="6" t="n">
        <v>1563219</v>
      </c>
    </row>
    <row r="12">
      <c r="A12" s="4" t="inlineStr">
        <is>
          <t>Adjustment to Non-PEO NEO Compensation Footnote [Text Block]</t>
        </is>
      </c>
      <c r="B12" s="4" t="inlineStr">
        <is>
          <t>(1) Deductions from, and additions to, the Summary Compensation Table total compensation by year to calculate Compensation Actually Paid include:
2022 2021 2020
John Steitz Average John Steitz Average John Steitz Average
Total Compensation from Summary Compensation Table $3,465,784 $1,172,140 $3,673,092 $1,698,752 $5,031,163 $2,098,857
Adjustments for Pension
Adjustment for Summary Compensation Table Pension $0 $0 $0 $0 $0 ($25,777)
Amount added for current year service cost
$0 $0 $0 $0 $0 $0
Amount added for prior service cost impacting current year $0 $0 $0 $0 $0 $0
Total Adjustments for Pension $0 $0 $0 $0 $0 $(25,777)
Adjustments for Equity Awards
Adjustment for grant date values in the Summary Compensation Table $(2,184,154) $(524,420) $(1,972,154) $(792,553) $(2,623,883) $(844,157)
Year-end fair value of unvested awards granted in the current year $1,709,847 $330,883 $1,072,939 $486,718 $3,860,205 $921,452
Year-over-year difference of year-end fair values for unvested awards granted in prior years $(412,010) $(126,657) $(1,937,859) $(242,966) $(1,084,219) $(280,837)
Fair values at vest date for awards granted and vested in current year $0 $0 $0 $0 $0 $13,996
Difference in fair values between prior year-end fair values and vest date fair values for awards granted in
prior years $486,795 $(17,810) $3,878 $20,213 $0 $(320,317)
Forfeitures during current year equal to prior year-end fair value $0 $0 $0 $0 $0 $0
Dividends or dividend equivalents not otherwise included in the total compensation $0 $0 $0 $0 $0 $0
Total Adjustments for Equity Awards $(399,522) $(338,005) $(2,833,196) $(528,587) $152,104 $(509,862)
Compensation Actually Paid (as calculated) $3,066,262 $834,135 $839,896 $1,170,165 $5,183,267 $1,563,219</t>
        </is>
      </c>
      <c r="C12" s="4" t="inlineStr">
        <is>
          <t xml:space="preserve"> </t>
        </is>
      </c>
      <c r="D12" s="4" t="inlineStr">
        <is>
          <t xml:space="preserve"> </t>
        </is>
      </c>
    </row>
    <row r="13">
      <c r="A13" s="4" t="inlineStr">
        <is>
          <t>Compensation Actually Paid vs. Total Shareholder Return [Text Block]</t>
        </is>
      </c>
      <c r="B13" s="4" t="inlineStr">
        <is>
          <t xml:space="preserve">Pay Versus Performance: Graphical Description The illustrations below provide a graphical description of CAP and the following measures:
● the Company’s cumulative TSR and the Peer Group’s cumulative TSR;
● the Company’s Net Income; and
● the Company Selected Measure, which for Tredegar is Consolidated Adjusted EBITDA. CAP and Cumulative TSR / Cumulative TSR of the Peer Group </t>
        </is>
      </c>
      <c r="C13" s="4" t="inlineStr">
        <is>
          <t xml:space="preserve"> </t>
        </is>
      </c>
      <c r="D13" s="4" t="inlineStr">
        <is>
          <t xml:space="preserve"> </t>
        </is>
      </c>
    </row>
    <row r="14">
      <c r="A14" s="4" t="inlineStr">
        <is>
          <t>Compensation Actually Paid vs. Net Income [Text Block]</t>
        </is>
      </c>
      <c r="B14" s="4" t="inlineStr">
        <is>
          <t xml:space="preserve">Pay Versus Performance: Graphical Description The illustrations below provide a graphical description of CAP and the following measures:
● the Company’s cumulative TSR and the Peer Group’s cumulative TSR;
● the Company’s Net Income; and
● the Company Selected Measure, which for Tredegar is Consolidated Adjusted EBITDA. CAP and Company Net Income </t>
        </is>
      </c>
      <c r="C14" s="4" t="inlineStr">
        <is>
          <t xml:space="preserve"> </t>
        </is>
      </c>
      <c r="D14" s="4" t="inlineStr">
        <is>
          <t xml:space="preserve"> </t>
        </is>
      </c>
    </row>
    <row r="15">
      <c r="A15" s="4" t="inlineStr">
        <is>
          <t>Compensation Actually Paid vs. Company Selected Measure [Text Block]</t>
        </is>
      </c>
      <c r="B15" s="4" t="inlineStr">
        <is>
          <t xml:space="preserve">Pay Versus Performance: Graphical Description The illustrations below provide a graphical description of CAP and the following measures:
● the Company’s cumulative TSR and the Peer Group’s cumulative TSR;
● the Company’s Net Income; and
● the Company Selected Measure, which for Tredegar is Consolidated Adjusted EBITDA. CAP and Consolidated Adjusted EBITDA </t>
        </is>
      </c>
      <c r="C15" s="4" t="inlineStr">
        <is>
          <t xml:space="preserve"> </t>
        </is>
      </c>
      <c r="D15" s="4" t="inlineStr">
        <is>
          <t xml:space="preserve"> </t>
        </is>
      </c>
    </row>
    <row r="16">
      <c r="A16" s="4" t="inlineStr">
        <is>
          <t>Total Shareholder Return Vs Peer Group [Text Block]</t>
        </is>
      </c>
      <c r="B16" s="4" t="inlineStr">
        <is>
          <t xml:space="preserve">Pay Versus Performance: Graphical Description The illustrations below provide a graphical description of CAP and the following measures:
● the Company’s cumulative TSR and the Peer Group’s cumulative TSR;
● the Company’s Net Income; and
● the Company Selected Measure, which for Tredegar is Consolidated Adjusted EBITDA. CAP and Cumulative TSR / Cumulative TSR of the Peer Group </t>
        </is>
      </c>
      <c r="C16" s="4" t="inlineStr">
        <is>
          <t xml:space="preserve"> </t>
        </is>
      </c>
      <c r="D16" s="4" t="inlineStr">
        <is>
          <t xml:space="preserve"> </t>
        </is>
      </c>
    </row>
    <row r="17">
      <c r="A17" s="4" t="inlineStr">
        <is>
          <t>Tabular List [Table Text Block]</t>
        </is>
      </c>
      <c r="B17" s="4" t="inlineStr">
        <is>
          <t>Tabular List of Financial Performance Measures In our assessment, the most important financial performance measures used to link CAP (as calculated in
accordance with the SEC rules), to our NEOs in 2022 to our performance were:
● Consolidated Adjusted EBITDA;
● Relative Total Shareholder Return (rTSR); and
● Stock price.</t>
        </is>
      </c>
      <c r="C17" s="4" t="inlineStr">
        <is>
          <t xml:space="preserve"> </t>
        </is>
      </c>
      <c r="D17" s="4" t="inlineStr">
        <is>
          <t xml:space="preserve"> </t>
        </is>
      </c>
    </row>
    <row r="18">
      <c r="A18" s="4" t="inlineStr">
        <is>
          <t>Total Shareholder Return Amount</t>
        </is>
      </c>
      <c r="B18" s="7" t="n">
        <v>71.95</v>
      </c>
      <c r="C18" s="8" t="n">
        <v>79.58</v>
      </c>
      <c r="D18" s="8" t="n">
        <v>108.64</v>
      </c>
    </row>
    <row r="19">
      <c r="A19" s="4" t="inlineStr">
        <is>
          <t>Peer Group Total Shareholder Return Amount</t>
        </is>
      </c>
      <c r="B19" s="8" t="n">
        <v>113.35</v>
      </c>
      <c r="C19" s="8" t="n">
        <v>137.26</v>
      </c>
      <c r="D19" s="8" t="n">
        <v>109.57</v>
      </c>
    </row>
    <row r="20">
      <c r="A20" s="4" t="inlineStr">
        <is>
          <t>Net Income (Loss)</t>
        </is>
      </c>
      <c r="B20" s="5" t="n">
        <v>29000000</v>
      </c>
      <c r="C20" s="5" t="n">
        <v>57800000</v>
      </c>
      <c r="D20" s="5" t="n">
        <v>-75400000</v>
      </c>
    </row>
    <row r="21">
      <c r="A21" s="4" t="inlineStr">
        <is>
          <t>Company Selected Measure Amount</t>
        </is>
      </c>
      <c r="B21" s="6" t="n">
        <v>90600000</v>
      </c>
      <c r="C21" s="6" t="n">
        <v>98400000</v>
      </c>
      <c r="D21" s="6" t="n">
        <v>116100000</v>
      </c>
    </row>
    <row r="22">
      <c r="A22" s="4" t="inlineStr">
        <is>
          <t>PEO Name</t>
        </is>
      </c>
      <c r="B22" s="4" t="inlineStr">
        <is>
          <t>John Steitz</t>
        </is>
      </c>
      <c r="C22" s="4" t="inlineStr">
        <is>
          <t>John Steitz</t>
        </is>
      </c>
      <c r="D22" s="4" t="inlineStr">
        <is>
          <t>John Steitz</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nsolidated Adjusted EBITDA</t>
        </is>
      </c>
      <c r="C25" s="4" t="inlineStr">
        <is>
          <t xml:space="preserve"> </t>
        </is>
      </c>
      <c r="D25" s="4" t="inlineStr">
        <is>
          <t xml:space="preserve"> </t>
        </is>
      </c>
    </row>
    <row r="26">
      <c r="A26" s="4" t="inlineStr">
        <is>
          <t>Non-GAAP Measure Description [Text Block]</t>
        </is>
      </c>
      <c r="B26" s="4" t="inlineStr">
        <is>
          <t>(4) Consolidated Adjusted EBITDA from ongoing operations is a non-GAAP
financial measure. Consolidated Adjusted EBITDA excludes unusual items and losses associated with plant shutdowns, asset impairments, restructurings, gains and losses from the sale of assets, investment write-downs and write-ups, gains and losses
from non-manufacturing operations, stock option charges under ASC Topic 718, pension income or expense for the Pension Plan, discontinued operations and other items that may be recognized or accrued under GAAP.</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hareholder Return (r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ock price</t>
        </is>
      </c>
      <c r="C32" s="4" t="inlineStr">
        <is>
          <t xml:space="preserve"> </t>
        </is>
      </c>
      <c r="D32" s="4" t="inlineStr">
        <is>
          <t xml:space="preserve"> </t>
        </is>
      </c>
    </row>
    <row r="33">
      <c r="A33" s="4" t="inlineStr">
        <is>
          <t>PEO [Member] | Total Adjustments for Pensio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0</v>
      </c>
      <c r="D35" s="5" t="n">
        <v>0</v>
      </c>
    </row>
    <row r="36">
      <c r="A36" s="4" t="inlineStr">
        <is>
          <t>PEO [Member] | Adjustment for Summary Compensation Table Pension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Amount Added for Current Year Service Cos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Amount Added for Prior Service Cost Impacting Current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Total Adjustments for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99522</v>
      </c>
      <c r="C47" s="6" t="n">
        <v>-2833196</v>
      </c>
      <c r="D47" s="6" t="n">
        <v>152104</v>
      </c>
    </row>
    <row r="48">
      <c r="A48" s="4" t="inlineStr">
        <is>
          <t>PEO [Member] | Adjustment for Grant Date Values in the Summary Compensation Tabl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184154</v>
      </c>
      <c r="C50" s="6" t="n">
        <v>-1972154</v>
      </c>
      <c r="D50" s="6" t="n">
        <v>-2623883</v>
      </c>
    </row>
    <row r="51">
      <c r="A51" s="4" t="inlineStr">
        <is>
          <t>PEO [Member] | Year-End Fair Value of Unvested Awards Granted in the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709847</v>
      </c>
      <c r="C53" s="6" t="n">
        <v>1072939</v>
      </c>
      <c r="D53" s="6" t="n">
        <v>3860205</v>
      </c>
    </row>
    <row r="54">
      <c r="A54" s="4" t="inlineStr">
        <is>
          <t>PEO [Member] | Year-Over-Year Difference of Year-End Fair Values for Unvested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12010</v>
      </c>
      <c r="C56" s="6" t="n">
        <v>-1937859</v>
      </c>
      <c r="D56" s="6" t="n">
        <v>-1084219</v>
      </c>
    </row>
    <row r="57">
      <c r="A57" s="4" t="inlineStr">
        <is>
          <t>PEO [Member] | Fair Values at Vest Date for Awards Granted and Vested in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Difference in Fair Values Between Prior Year-End Fair Values and Vest Date Fair Values for Awards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86795</v>
      </c>
      <c r="C62" s="6" t="n">
        <v>3878</v>
      </c>
      <c r="D62" s="6" t="n">
        <v>0</v>
      </c>
    </row>
    <row r="63">
      <c r="A63" s="4" t="inlineStr">
        <is>
          <t>PEO [Member] | Forfeitures During Current Year Equal to Prior Year-End Fair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Dividends or Dividend Equivalents not Otherwise Included in the Total Compensation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Total Adjustments for Pension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25777</v>
      </c>
    </row>
    <row r="72">
      <c r="A72" s="4" t="inlineStr">
        <is>
          <t>Non-PEO NEO [Member] | Adjustment for Summary Compensation Table Pension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25777</v>
      </c>
    </row>
    <row r="75">
      <c r="A75" s="4" t="inlineStr">
        <is>
          <t>Non-PEO NEO [Member] | Amount Added for Current Year Service Cos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Amount Added for Prior Service Cost Impacting Current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Non-PEO NEO [Member] | Total Adjustments for Equity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338005</v>
      </c>
      <c r="C83" s="6" t="n">
        <v>-528587</v>
      </c>
      <c r="D83" s="6" t="n">
        <v>-509862</v>
      </c>
    </row>
    <row r="84">
      <c r="A84" s="4" t="inlineStr">
        <is>
          <t>Non-PEO NEO [Member] | Adjustment for Grant Date Values in the Summary Compensation Tabl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524420</v>
      </c>
      <c r="C86" s="6" t="n">
        <v>-792553</v>
      </c>
      <c r="D86" s="6" t="n">
        <v>-844157</v>
      </c>
    </row>
    <row r="87">
      <c r="A87" s="4" t="inlineStr">
        <is>
          <t>Non-PEO NEO [Member] | Year-End Fair Value of Unvested Awards Granted in the Current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330883</v>
      </c>
      <c r="C89" s="6" t="n">
        <v>486718</v>
      </c>
      <c r="D89" s="6" t="n">
        <v>921452</v>
      </c>
    </row>
    <row r="90">
      <c r="A90" s="4" t="inlineStr">
        <is>
          <t>Non-PEO NEO [Member] | Year-Over-Year Difference of Year-End Fair Values for Unvested Awards Granted in Prior Year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26657</v>
      </c>
      <c r="C92" s="6" t="n">
        <v>-242966</v>
      </c>
      <c r="D92" s="6" t="n">
        <v>-280837</v>
      </c>
    </row>
    <row r="93">
      <c r="A93" s="4" t="inlineStr">
        <is>
          <t>Non-PEO NEO [Member] | Fair Values at Vest Date for Awards Granted and Vested in Current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13996</v>
      </c>
    </row>
    <row r="96">
      <c r="A96" s="4" t="inlineStr">
        <is>
          <t>Non-PEO NEO [Member] | Difference in Fair Values Between Prior Year-End Fair Values and Vest Date Fair Values for Awards Granted in Prior Year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7810</v>
      </c>
      <c r="C98" s="6" t="n">
        <v>20213</v>
      </c>
      <c r="D98" s="6" t="n">
        <v>-320317</v>
      </c>
    </row>
    <row r="99">
      <c r="A99" s="4" t="inlineStr">
        <is>
          <t>Non-PEO NEO [Member] | Forfeitures During Current Year Equal to Prior Year-End Fair Value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6" t="n">
        <v>0</v>
      </c>
    </row>
    <row r="102">
      <c r="A102" s="4" t="inlineStr">
        <is>
          <t>Non-PEO NEO [Member] | Dividends or Dividend Equivalents not Otherwise Included in the Total Compensation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0</v>
      </c>
      <c r="C104" s="5" t="n">
        <v>0</v>
      </c>
      <c r="D10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6:16:05Z</dcterms:created>
  <dcterms:modified xmlns:dcterms="http://purl.org/dc/terms/" xmlns:xsi="http://www.w3.org/2001/XMLSchema-instance" xsi:type="dcterms:W3CDTF">2023-03-24T16:16:05Z</dcterms:modified>
</cp:coreProperties>
</file>